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5">
  <si>
    <t>Document and Entity Information</t>
  </si>
  <si>
    <t>Sep. 24, 2019</t>
  </si>
  <si>
    <t>Risk/Return:</t>
  </si>
  <si>
    <t>Registrant Name</t>
  </si>
  <si>
    <t>Delaware Pooled Trust</t>
  </si>
  <si>
    <t>Document Type</t>
  </si>
  <si>
    <t>497</t>
  </si>
  <si>
    <t>Document Period End Date</t>
  </si>
  <si>
    <t>Apr. 30,
		2019</t>
  </si>
  <si>
    <t>Amendment Flag</t>
  </si>
  <si>
    <t>false</t>
  </si>
  <si>
    <t>Central Index Key</t>
  </si>
  <si>
    <t>0000875352</t>
  </si>
  <si>
    <t>Document Effective Date</t>
  </si>
  <si>
    <t>Sep. 24,
		2019</t>
  </si>
  <si>
    <t>Document Creation Date</t>
  </si>
  <si>
    <t>Prospectus Date</t>
  </si>
  <si>
    <t>Aug. 20,
		2019</t>
  </si>
  <si>
    <t>Entity Inv Company Type</t>
  </si>
  <si>
    <t>N-1A</t>
  </si>
  <si>
    <t>Delaware Global Listed Real Assets Fund | Class A</t>
  </si>
  <si>
    <t>Trading Symbol</t>
  </si>
  <si>
    <t>DPREX</t>
  </si>
  <si>
    <t>Delaware Global Listed Real Assets Fund | Class C</t>
  </si>
  <si>
    <t>DPRCX</t>
  </si>
  <si>
    <t>Delaware Global Listed Real Assets Fund | Class R</t>
  </si>
  <si>
    <t>DPRRX</t>
  </si>
  <si>
    <t>Delaware Global Listed Real Assets Fund | Institutional Class</t>
  </si>
  <si>
    <t>DPRSX</t>
  </si>
  <si>
    <t>Delaware Global Listed Real Assets Fund | Class R6</t>
  </si>
  <si>
    <t>DPRDX</t>
  </si>
  <si>
    <t>Delaware Global Listed Real Assets Fund</t>
  </si>
  <si>
    <t>DELAWARE POOLED ® Delaware Global Listed Real Assets Fund (formerly,
Delaware REIT Fund) (the “Fund”) Supplement to the Fund’s Statutory Prospectus
(the “Prospectus”) and Statement of Additional Information (the
“SAI”) dated February 28, 2019 (as amended and restated on August 20, 2019) The Board of Trustees
(“Trustees” or “Board”) of Delaware Pooled Trust (the “Trust”) has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is added to the section of the Fund’s Prospectus entitled “Fund summary — What are the Fund’s
principal investment strategies?”: The Manager may permit
its affiliates, Macquarie Investment Management Global Limited (MIMGL) and Macquarie Funds Management Hong Kong Limited (MFMHKL),
to execute Fund security trades on behalf of the Manager. The Manager may also seek quantitative support from MIMGL. The following information
replaces the section of the Fund’s Prospectus entitled “Fund summary — Who manages the Fund? — Sub-advisor”: Sub-advisors Macquarie Investment Management Austria Kapitalanlage
AG (MIMAK) serves as sub-advisor for the Fund. MIMAK is primarily responsible for the day-to-day management of the Fund’s
portfolio and determines its asset allocation. Macquarie Investment Management Austria Kapitalanlage
AG (MIMAK)
Portfolio managers Title with MIMAK Start date on the Fund
Stefan Löwenthal, CFA Chief Investment Officer — Global Multi Asset Team August 2019
Jürgen Wurzer, CFA Deputy Head of Portfolio Management — Global Multi Asset Team August 2019 Macquarie Investment
Management Global Limited Macquarie Funds Management
Hong Kong Limited The following is
added to the information in the section of the Fund’s Prospectus entitled “How we manage the Fund — Our principal
investment strategies”: The Manager may permit its affiliates, Macquarie
Investment Management Global Limited (MIMGL) and Macquarie Funds Management Hong Kong Limited (MFMHKL), to execute Fund security
trades on behalf of the Manager. The Manager may also seek quantitative support from MIMGL. The following information replaces the section
of the Fund’s Prospectus entitled “Who manages the Fund — Sub-advisor”: Sub-advisors Macquarie Investment
Management Austria Kapitalanlage AG (MIMAK), located at Kaerntner Strasse 28, 1010 Vienna, Austria, is the sub-advisor responsible
for determining the asset allocation for the Fund. MIMAK is an affiliate
of the Manager and is primarily responsible for the day-to-day management of the Fund’s portfolio. As of June 30, 2019, MIMAK
manages a total of $4.13 billion in assets, including institutional separate accounts and other investment vehicles. Although MIMAK
serves as a sub-advisor, the Manager has ultimate responsibility for all investment advisory services. The Manager has entered
into a separate sub-advisory agreement with MIMAK and compensates MIMAK out of the investment advisory fees it receives from the
Fund. A discussion of
the basis for the Board’s approval of the Fund’s sub-advisory contract with MIMAK will be available in the Fund’s
annual report to shareholders for the fiscal year ended Oct. 31, 2019. Macquarie Investment
Management Global Limited (MIMGL), is located at 50 Martin Place, Sydney, Australia. MIMGL is an affiliate of the Manager and a
part of Macquarie Investment Management (MIM).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The following
information replaces the section of the SAI entitled “Investment Manager and Other Service Providers — Sub-Advisor”: Sub-Advisors Macquarie Investment
Management Austria Kapitalanlage AG (MIMAK), located at Kaerntner Strasse 28, 1010 Vienna,
Austria, is responsible for the day-to-day management of the Fund. When making investment decisions for the Fund, MIMAK regularly
consults with the Manager. Although MIMAK serves as Sub-advisor, the Manager has ultimate responsibility for all investment advisory
services. The Manager supervises the Sub-advisor’s performance and management
services provided to the Fund subject to the supervision and direction of the Board of Trustees. The
Sub-Advisory Agreement with MIMAK is dated July 19, 2019. The Sub-Advisory Agreement has an initial term of two years and may be
further renewed after its initial term only so long as such renewal and continuance are specifically approved at least annually
by the Board of Trustees or by vote of a majority of the outstanding voting securities of the Fund, and only if the terms of the
renewal thereof have been approved by the vote of a majority of the Trustees who are not parties thereto or interested persons
of any such party, cast in person at a meeting called for the purpose of voting on such approval. The Sub-Advisory Agreement may
be terminated by the Manager or the Trust at any time on written notice to the Sub-advisor of the Manager’s or the Trust’s
intention to do so, in the case of the Trust pursuant to action by the Board or pursuant to the vote of a majority of the outstanding
voting securities of the Fund. The Sub-advisor may terminate its Agreement at any time on sixty (60) days’ written notice
to the Manager and the Trust of its intention to do so. The Sub-Advisory Agreement will terminate automatically in the event of
its assignment. The Sub-Advisory Agreement shall automatically terminate upon the termination of the Investment Management Agreement. Pursuant
to the terms of the Sub-Advisory Agreement, the investment sub-advisory fees are paid by the Manager to the Sub-advisor as a percentage
of the average daily net assets of the Fund. MIMAK began serving as a Sub-advisor for the Fund effective Aug. 20, 2019. The
Manager has also entered into Sub-Advisory Agreements on behalf of the Fund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September 24,
2019.</t>
  </si>
  <si>
    <t>What are the Fund’s principal investment strategies?</t>
  </si>
  <si>
    <t>The Manager may permit
its affiliates, Macquarie Investment Management Global Limited (MIMGL) and Macquarie Funds Management Hong Kong Limited (MFMHKL),
to execute Fund security trades on behalf of the Manager. The Manager may also seek quantitative support from MIMGL.</t>
  </si>
  <si>
    <t>Label</t>
  </si>
  <si>
    <t>Element</t>
  </si>
  <si>
    <t>Value</t>
  </si>
  <si>
    <t>dpt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35</v>
      </c>
      <c r="B1" s="1" t="s">
        <v>36</v>
      </c>
      <c r="C1" s="2" t="s">
        <v>37</v>
      </c>
    </row>
    <row r="2" spans="1:3">
      <c r="A2" s="3" t="s">
        <v>2</v>
      </c>
      <c r="B2" s="4" t="s">
        <v>38</v>
      </c>
    </row>
    <row r="3" spans="1:3">
      <c r="A3" s="4" t="s">
        <v>5</v>
      </c>
      <c r="B3" s="4" t="s">
        <v>39</v>
      </c>
      <c r="C3" s="4" t="s">
        <v>6</v>
      </c>
    </row>
    <row r="4" spans="1:3">
      <c r="A4" s="4" t="s">
        <v>7</v>
      </c>
      <c r="B4" s="4" t="s">
        <v>40</v>
      </c>
      <c r="C4" s="4" t="s">
        <v>8</v>
      </c>
    </row>
    <row r="5" spans="1:3">
      <c r="A5" s="4" t="s">
        <v>3</v>
      </c>
      <c r="B5" s="4" t="s">
        <v>41</v>
      </c>
      <c r="C5" s="4" t="s">
        <v>4</v>
      </c>
    </row>
    <row r="6" spans="1:3">
      <c r="A6" s="4" t="s">
        <v>11</v>
      </c>
      <c r="B6" s="4" t="s">
        <v>42</v>
      </c>
      <c r="C6" s="4" t="s">
        <v>12</v>
      </c>
    </row>
    <row r="7" spans="1:3">
      <c r="A7" s="4" t="s">
        <v>9</v>
      </c>
      <c r="B7" s="4" t="s">
        <v>43</v>
      </c>
      <c r="C7" s="4" t="s">
        <v>10</v>
      </c>
    </row>
    <row r="8" spans="1:3">
      <c r="A8" s="4" t="s">
        <v>15</v>
      </c>
      <c r="B8" s="4" t="s">
        <v>44</v>
      </c>
      <c r="C8" s="4" t="s">
        <v>14</v>
      </c>
    </row>
    <row r="9" spans="1:3">
      <c r="A9" s="4" t="s">
        <v>13</v>
      </c>
      <c r="B9" s="4" t="s">
        <v>45</v>
      </c>
      <c r="C9" s="4" t="s">
        <v>14</v>
      </c>
    </row>
    <row r="10" spans="1:3">
      <c r="A10" s="4" t="s">
        <v>16</v>
      </c>
      <c r="B10" s="4" t="s">
        <v>46</v>
      </c>
      <c r="C10" s="4" t="s">
        <v>17</v>
      </c>
    </row>
    <row r="11" spans="1:3">
      <c r="A11" s="4" t="s">
        <v>18</v>
      </c>
      <c r="B11" s="4" t="s">
        <v>47</v>
      </c>
      <c r="C11" s="4" t="s">
        <v>19</v>
      </c>
    </row>
    <row r="12" spans="1:3">
      <c r="A12" s="4" t="s">
        <v>31</v>
      </c>
    </row>
    <row r="13" spans="1:3">
      <c r="A13" s="3" t="s">
        <v>2</v>
      </c>
      <c r="B13" s="4" t="s">
        <v>38</v>
      </c>
    </row>
    <row r="14" spans="1:3">
      <c r="A14" s="4" t="s">
        <v>48</v>
      </c>
      <c r="B14" s="4" t="s">
        <v>49</v>
      </c>
      <c r="C14" s="4" t="s">
        <v>32</v>
      </c>
    </row>
    <row r="15" spans="1:3">
      <c r="A15" s="4" t="s">
        <v>50</v>
      </c>
      <c r="B15" s="4" t="s">
        <v>51</v>
      </c>
      <c r="C15" s="4" t="s">
        <v>33</v>
      </c>
    </row>
    <row r="16" spans="1:3">
      <c r="A16" s="4" t="s">
        <v>52</v>
      </c>
      <c r="B16" s="4" t="s">
        <v>53</v>
      </c>
      <c r="C16" s="4" t="s">
        <v>34</v>
      </c>
    </row>
    <row r="17" spans="1:3">
      <c r="A17" s="4" t="s">
        <v>20</v>
      </c>
    </row>
    <row r="18" spans="1:3">
      <c r="A18" s="3" t="s">
        <v>2</v>
      </c>
      <c r="B18" s="4" t="s">
        <v>38</v>
      </c>
    </row>
    <row r="19" spans="1:3">
      <c r="A19" s="4" t="s">
        <v>21</v>
      </c>
      <c r="B19" s="4" t="s">
        <v>54</v>
      </c>
      <c r="C19" s="4" t="s">
        <v>22</v>
      </c>
    </row>
    <row r="20" spans="1:3">
      <c r="A20" s="4" t="s">
        <v>23</v>
      </c>
    </row>
    <row r="21" spans="1:3">
      <c r="A21" s="3" t="s">
        <v>2</v>
      </c>
      <c r="B21" s="4" t="s">
        <v>38</v>
      </c>
    </row>
    <row r="22" spans="1:3">
      <c r="A22" s="4" t="s">
        <v>21</v>
      </c>
      <c r="B22" s="4" t="s">
        <v>54</v>
      </c>
      <c r="C22" s="4" t="s">
        <v>24</v>
      </c>
    </row>
    <row r="23" spans="1:3">
      <c r="A23" s="4" t="s">
        <v>25</v>
      </c>
    </row>
    <row r="24" spans="1:3">
      <c r="A24" s="3" t="s">
        <v>2</v>
      </c>
      <c r="B24" s="4" t="s">
        <v>38</v>
      </c>
    </row>
    <row r="25" spans="1:3">
      <c r="A25" s="4" t="s">
        <v>21</v>
      </c>
      <c r="B25" s="4" t="s">
        <v>54</v>
      </c>
      <c r="C25" s="4" t="s">
        <v>26</v>
      </c>
    </row>
    <row r="26" spans="1:3">
      <c r="A26" s="4" t="s">
        <v>27</v>
      </c>
    </row>
    <row r="27" spans="1:3">
      <c r="A27" s="3" t="s">
        <v>2</v>
      </c>
      <c r="B27" s="4" t="s">
        <v>38</v>
      </c>
    </row>
    <row r="28" spans="1:3">
      <c r="A28" s="4" t="s">
        <v>21</v>
      </c>
      <c r="B28" s="4" t="s">
        <v>54</v>
      </c>
      <c r="C28" s="4" t="s">
        <v>28</v>
      </c>
    </row>
    <row r="29" spans="1:3">
      <c r="A29" s="4" t="s">
        <v>29</v>
      </c>
    </row>
    <row r="30" spans="1:3">
      <c r="A30" s="3" t="s">
        <v>2</v>
      </c>
      <c r="B30" s="4" t="s">
        <v>38</v>
      </c>
    </row>
    <row r="31" spans="1:3">
      <c r="A31" s="4" t="s">
        <v>21</v>
      </c>
      <c r="B31" s="4" t="s">
        <v>54</v>
      </c>
      <c r="C31"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4:33:51Z</dcterms:created>
  <dcterms:modified xmlns:dcterms="http://purl.org/dc/terms/" xmlns:xsi="http://www.w3.org/2001/XMLSchema-instance" xsi:type="dcterms:W3CDTF">2019-10-09T14:33:51Z</dcterms:modified>
</cp:coreProperties>
</file>